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%_);(#,##0.00%)"/>
    <numFmt numFmtId="166" formatCode="_(&quot;$ &quot;#,##0.00_);_(&quot;$ &quot;(#,##0.00)"/>
    <numFmt numFmtId="167" formatCode="_(&quot;$ &quot;#,##0.0_);_(&quot;$ &quot;(#,##0.0)"/>
    <numFmt numFmtId="168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Eagle Variable Funds</t>
        </is>
      </c>
    </row>
    <row r="7">
      <c r="A7" s="4" t="inlineStr">
        <is>
          <t>Entity Central Index Key</t>
        </is>
      </c>
      <c r="B7" s="4" t="inlineStr">
        <is>
          <t>0001000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Eagle Variable Funds</t>
        </is>
      </c>
    </row>
    <row r="7">
      <c r="A7" s="4" t="inlineStr">
        <is>
          <t>Entity Central Index Key</t>
        </is>
      </c>
      <c r="B7" s="4" t="inlineStr">
        <is>
          <t>0001000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172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 Eagle Overseas Variable Fund</t>
        </is>
      </c>
    </row>
    <row r="13">
      <c r="A13" s="4" t="inlineStr">
        <is>
          <t>Trading Symbol</t>
        </is>
      </c>
      <c r="B13" s="4" t="inlineStr">
        <is>
          <t>FEOVX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https://www.firsteagle.com/first-eagle-fund-shareholder-reports. You can also request this information by contacting us at 800.334.2143 or your insurance company.</t>
        </is>
      </c>
    </row>
    <row r="16">
      <c r="A16" s="4" t="inlineStr">
        <is>
          <t>Additional Information Phone Number</t>
        </is>
      </c>
      <c r="B16" s="4" t="inlineStr">
        <is>
          <t>800.334.2143</t>
        </is>
      </c>
    </row>
    <row r="17">
      <c r="A17" s="4" t="inlineStr">
        <is>
          <t>Additional Information Website</t>
        </is>
      </c>
      <c r="B17" s="4" t="inlineStr">
        <is>
          <t>https://www.firsteagle.com/first-eagle-fund-shareholder-reports</t>
        </is>
      </c>
    </row>
    <row r="18">
      <c r="A18" s="4" t="inlineStr">
        <is>
          <t>Expenses [Text Block]</t>
        </is>
      </c>
      <c r="B18" s="4" t="inlineStr">
        <is>
          <t>What Were the Fund's Costs for the Year? Based on a Hypothetical $10,000 Investment Fund Name Cost of a $10,000 Investment Cost Paid as a Percentage of a $10,000 Investment First Eagle Overseas Variable Fund $125 1.21%</t>
        </is>
      </c>
    </row>
    <row r="19">
      <c r="A19" s="4" t="inlineStr">
        <is>
          <t>Expenses Paid, Amount</t>
        </is>
      </c>
      <c r="B19" s="5" t="n">
        <v>125</v>
      </c>
    </row>
    <row r="20">
      <c r="A20" s="4" t="inlineStr">
        <is>
          <t>Expense Ratio, Percent</t>
        </is>
      </c>
      <c r="B20" s="6" t="n">
        <v>0.0121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the Fund's future performance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Updated Performance Information Location [Text Block]</t>
        </is>
      </c>
      <c r="B23" s="4" t="inlineStr">
        <is>
          <t>visit https://www.firsteagle.com if you have questions about current performance.</t>
        </is>
      </c>
    </row>
    <row r="24">
      <c r="A24" s="4" t="inlineStr">
        <is>
          <t>AssetsNet</t>
        </is>
      </c>
      <c r="B24" s="5" t="n">
        <v>229665764</v>
      </c>
    </row>
    <row r="25">
      <c r="A25" s="4" t="inlineStr">
        <is>
          <t>Holdings Count | Holding</t>
        </is>
      </c>
      <c r="B25" s="7" t="n">
        <v>129</v>
      </c>
    </row>
    <row r="26">
      <c r="A26" s="4" t="inlineStr">
        <is>
          <t>Advisory Fees Paid, Amount</t>
        </is>
      </c>
      <c r="B26" s="5" t="n">
        <v>1179070</v>
      </c>
    </row>
    <row r="27">
      <c r="A27" s="4" t="inlineStr">
        <is>
          <t>InvestmentCompanyPortfolioTurnover</t>
        </is>
      </c>
      <c r="B27" s="6" t="n">
        <v>0.2199</v>
      </c>
    </row>
    <row r="28">
      <c r="A28" s="4" t="inlineStr">
        <is>
          <t>Additional Fund Statistics [Text Block]</t>
        </is>
      </c>
      <c r="B28" s="4" t="inlineStr">
        <is>
          <t>Key Fund Statistics Net Assets $229,665,764 Number of Portfolio Holdings 129 Portfolio Turnover Rate 21.99% Net Investment Advisory Fees
(net of waivers and reimbursements) $1,179,070</t>
        </is>
      </c>
    </row>
    <row r="29">
      <c r="A29" s="4" t="inlineStr">
        <is>
          <t>Holdings [Text Block]</t>
        </is>
      </c>
      <c r="B29" s="4" t="inlineStr">
        <is>
          <t>Value Value Common Stocks 85.2% Commodities 12.8% Short-Term Investments 2.0% Footnote Reference 1 Value Value Short-Term Investments 2.0% Others Footnote Reference 3 1.3% Real Estate 2.6% Health Care 4.0% Information Technology 5.1% Energy 5.3% Materials 7.7% Consumer Discretionary 9.3% Commodities 12.8% Financials 13.9% Industrials 14.4% Consumer Staples 21.6% Japan 16.6% United States Footnote Reference 5 15.8% United Kingdom 14.1% Canada 8.0% France 5.8% South Korea 5.4% Switzerland 5.1% Hong Kong 3.4% China 3.2% Sweden 3.0% Others Footnote Reference 6 17.6% Short-Term Investments 2.0%</t>
        </is>
      </c>
    </row>
    <row r="30">
      <c r="A30" s="4" t="inlineStr">
        <is>
          <t>Largest Holdings [Text Block]</t>
        </is>
      </c>
      <c r="B30" s="4" t="inlineStr">
        <is>
          <t>Gold bullion (Precious Metal) 12.8% Imperial Oil Ltd. (Oil, Gas &amp; Consumable Fuels, Canada) 3.3% British American Tobacco plc (Tobacco, United Kingdom) 2.4% Danone SA (Food Products, France) 2.1% Unilever plc (Personal Care Products, United Kingdom) 2.1% Shell plc (Oil, Gas &amp; Consumable Fuels, United Kingdom) 2.0% Cie Financiere Richemont SA (Registered) (Textiles, Apparel &amp; Luxury Goods, Switzerland) 2.0% Prosus NV (Broadline Retail, China) 2.0% Willis Towers Watson plc (Insurance, United States) 1.9% Reckitt Benckiser Group plc (Household Products, United Kingdom) 1.9% Total 32.5%</t>
        </is>
      </c>
    </row>
    <row r="31">
      <c r="A31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0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317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irst Eagle Overseas Variabl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8" t="n">
        <v>15423.99</v>
      </c>
      <c r="C6" s="8" t="n">
        <v>15985.07</v>
      </c>
      <c r="D6" s="8" t="n">
        <v>16230.15</v>
      </c>
      <c r="E6" s="8" t="n">
        <v>16666.82</v>
      </c>
      <c r="F6" s="8" t="n">
        <v>16338.41</v>
      </c>
      <c r="G6" s="8" t="n">
        <v>15824.13</v>
      </c>
      <c r="H6" s="8" t="n">
        <v>15135.47</v>
      </c>
      <c r="I6" s="8" t="n">
        <v>15438.05</v>
      </c>
      <c r="J6" s="8" t="n">
        <v>14917.43</v>
      </c>
      <c r="K6" s="8" t="n">
        <v>15027.13</v>
      </c>
      <c r="L6" s="5" t="n">
        <v>14564</v>
      </c>
      <c r="M6" s="8" t="n">
        <v>14396.99</v>
      </c>
      <c r="N6" s="8" t="n">
        <v>14538.01</v>
      </c>
      <c r="O6" s="9" t="n">
        <v>14069.5</v>
      </c>
      <c r="P6" s="8" t="n">
        <v>13361.34</v>
      </c>
      <c r="Q6" s="8" t="n">
        <v>13533.22</v>
      </c>
      <c r="R6" s="8" t="n">
        <v>14021.15</v>
      </c>
      <c r="S6" s="8" t="n">
        <v>14425.05</v>
      </c>
      <c r="T6" s="8" t="n">
        <v>14163.04</v>
      </c>
      <c r="U6" s="8" t="n">
        <v>13758.54</v>
      </c>
      <c r="V6" s="8" t="n">
        <v>14310.94</v>
      </c>
      <c r="W6" s="8" t="n">
        <v>14085.57</v>
      </c>
      <c r="X6" s="8" t="n">
        <v>13592.17</v>
      </c>
      <c r="Y6" s="8" t="n">
        <v>14139.37</v>
      </c>
      <c r="Z6" s="8" t="n">
        <v>13205.72</v>
      </c>
      <c r="AA6" s="9" t="n">
        <v>13284.1</v>
      </c>
      <c r="AB6" s="8" t="n">
        <v>12106.17</v>
      </c>
      <c r="AC6" s="9" t="n">
        <v>11762.7</v>
      </c>
      <c r="AD6" s="8" t="n">
        <v>12618.21</v>
      </c>
      <c r="AE6" s="8" t="n">
        <v>13174.16</v>
      </c>
      <c r="AF6" s="8" t="n">
        <v>12912.05</v>
      </c>
      <c r="AG6" s="8" t="n">
        <v>13734.76</v>
      </c>
      <c r="AH6" s="8" t="n">
        <v>13588.01</v>
      </c>
      <c r="AI6" s="8" t="n">
        <v>14198.55</v>
      </c>
      <c r="AJ6" s="8" t="n">
        <v>14209.92</v>
      </c>
      <c r="AK6" s="8" t="n">
        <v>14225.56</v>
      </c>
      <c r="AL6" s="8" t="n">
        <v>14377.97</v>
      </c>
      <c r="AM6" s="8" t="n">
        <v>13852.94</v>
      </c>
      <c r="AN6" s="8" t="n">
        <v>14315.33</v>
      </c>
      <c r="AO6" s="8" t="n">
        <v>14030.51</v>
      </c>
      <c r="AP6" s="8" t="n">
        <v>14439.14</v>
      </c>
      <c r="AQ6" s="8" t="n">
        <v>14470.97</v>
      </c>
      <c r="AR6" s="8" t="n">
        <v>14481.11</v>
      </c>
      <c r="AS6" s="8" t="n">
        <v>14803.83</v>
      </c>
      <c r="AT6" s="8" t="n">
        <v>14212.59</v>
      </c>
      <c r="AU6" s="8" t="n">
        <v>13890.33</v>
      </c>
      <c r="AV6" s="8" t="n">
        <v>13513.31</v>
      </c>
      <c r="AW6" s="8" t="n">
        <v>13626.41</v>
      </c>
      <c r="AX6" s="8" t="n">
        <v>13766.83</v>
      </c>
      <c r="AY6" s="8" t="n">
        <v>13274.35</v>
      </c>
      <c r="AZ6" s="8" t="n">
        <v>12173.84</v>
      </c>
      <c r="BA6" s="9" t="n">
        <v>12433.7</v>
      </c>
      <c r="BB6" s="8" t="n">
        <v>12583.45</v>
      </c>
      <c r="BC6" s="8" t="n">
        <v>12288.52</v>
      </c>
      <c r="BD6" s="8" t="n">
        <v>11902.87</v>
      </c>
      <c r="BE6" s="8" t="n">
        <v>11687.81</v>
      </c>
      <c r="BF6" s="8" t="n">
        <v>11392.74</v>
      </c>
      <c r="BG6" s="8" t="n">
        <v>10577.24</v>
      </c>
      <c r="BH6" s="8" t="n">
        <v>11818.14</v>
      </c>
      <c r="BI6" s="8" t="n">
        <v>12553.79</v>
      </c>
      <c r="BJ6" s="8" t="n">
        <v>12883.61</v>
      </c>
      <c r="BK6" s="8" t="n">
        <v>12518.09</v>
      </c>
      <c r="BL6" s="8" t="n">
        <v>12575.94</v>
      </c>
      <c r="BM6" s="8" t="n">
        <v>12426.81</v>
      </c>
      <c r="BN6" s="8" t="n">
        <v>12228.71</v>
      </c>
      <c r="BO6" s="8" t="n">
        <v>12176.35</v>
      </c>
      <c r="BP6" s="8" t="n">
        <v>12335.48</v>
      </c>
      <c r="BQ6" s="8" t="n">
        <v>11699.05</v>
      </c>
      <c r="BR6" s="8" t="n">
        <v>12045.97</v>
      </c>
      <c r="BS6" s="8" t="n">
        <v>11834.14</v>
      </c>
      <c r="BT6" s="8" t="n">
        <v>11742.55</v>
      </c>
      <c r="BU6" s="8" t="n">
        <v>11549.67</v>
      </c>
      <c r="BV6" s="8" t="n">
        <v>10975.65</v>
      </c>
      <c r="BW6" s="8" t="n">
        <v>11238.63</v>
      </c>
      <c r="BX6" s="8" t="n">
        <v>11256.64</v>
      </c>
      <c r="BY6" s="8" t="n">
        <v>11871.59</v>
      </c>
      <c r="BZ6" s="8" t="n">
        <v>11778.54</v>
      </c>
      <c r="CA6" s="8" t="n">
        <v>12031.19</v>
      </c>
      <c r="CB6" s="8" t="n">
        <v>11889.71</v>
      </c>
      <c r="CC6" s="8" t="n">
        <v>12062.19</v>
      </c>
      <c r="CD6" s="8" t="n">
        <v>12212.41</v>
      </c>
      <c r="CE6" s="8" t="n">
        <v>12137.16</v>
      </c>
      <c r="CF6" s="8" t="n">
        <v>12118.98</v>
      </c>
      <c r="CG6" s="8" t="n">
        <v>12667.48</v>
      </c>
      <c r="CH6" s="8" t="n">
        <v>12268.75</v>
      </c>
      <c r="CI6" s="8" t="n">
        <v>12223.52</v>
      </c>
      <c r="CJ6" s="8" t="n">
        <v>12173.61</v>
      </c>
      <c r="CK6" s="8" t="n">
        <v>12025.69</v>
      </c>
      <c r="CL6" s="9" t="n">
        <v>11950.4</v>
      </c>
      <c r="CM6" s="9" t="n">
        <v>11887.4</v>
      </c>
      <c r="CN6" s="8" t="n">
        <v>11715.19</v>
      </c>
      <c r="CO6" s="8" t="n">
        <v>11782.35</v>
      </c>
      <c r="CP6" s="8" t="n">
        <v>11512.94</v>
      </c>
      <c r="CQ6" s="8" t="n">
        <v>11403.47</v>
      </c>
      <c r="CR6" s="8" t="n">
        <v>11209.55</v>
      </c>
      <c r="CS6" s="8" t="n">
        <v>11104.06</v>
      </c>
      <c r="CT6" s="8" t="n">
        <v>10707.87</v>
      </c>
      <c r="CU6" s="8" t="n">
        <v>10624.99</v>
      </c>
      <c r="CV6" s="8" t="n">
        <v>11043.54</v>
      </c>
      <c r="CW6" s="8" t="n">
        <v>11146.08</v>
      </c>
      <c r="CX6" s="8" t="n">
        <v>11059.82</v>
      </c>
      <c r="CY6" s="8" t="n">
        <v>11129.94</v>
      </c>
      <c r="CZ6" s="8" t="n">
        <v>10748.37</v>
      </c>
      <c r="DA6" s="8" t="n">
        <v>10674.71</v>
      </c>
      <c r="DB6" s="8" t="n">
        <v>10868.17</v>
      </c>
      <c r="DC6" s="9" t="n">
        <v>10470.3</v>
      </c>
      <c r="DD6" s="8" t="n">
        <v>9952.75</v>
      </c>
      <c r="DE6" s="8" t="n">
        <v>9788.309999999999</v>
      </c>
      <c r="DF6" s="8" t="n">
        <v>10182.37</v>
      </c>
      <c r="DG6" s="8" t="n">
        <v>10173.21</v>
      </c>
      <c r="DH6" s="8" t="n">
        <v>10333.38</v>
      </c>
      <c r="DI6" s="8" t="n">
        <v>9725.530000000001</v>
      </c>
      <c r="DJ6" s="8" t="n">
        <v>10159.34</v>
      </c>
      <c r="DK6" s="8" t="n">
        <v>10440.18</v>
      </c>
      <c r="DL6" s="8" t="n">
        <v>10603.47</v>
      </c>
      <c r="DM6" s="8" t="n">
        <v>10812.15</v>
      </c>
      <c r="DN6" s="8" t="n">
        <v>10857.75</v>
      </c>
      <c r="DO6" s="8" t="n">
        <v>10527.19</v>
      </c>
      <c r="DP6" s="8" t="n">
        <v>10637.83</v>
      </c>
      <c r="DQ6" s="5" t="n">
        <v>10296</v>
      </c>
      <c r="DR6" s="5" t="n">
        <v>10000</v>
      </c>
    </row>
    <row r="7">
      <c r="A7" s="4" t="inlineStr">
        <is>
          <t>MSCI EAFE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EAFE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8" t="n">
        <v>16598.39</v>
      </c>
      <c r="C10" s="8" t="n">
        <v>16984.65</v>
      </c>
      <c r="D10" s="8" t="n">
        <v>17081.56</v>
      </c>
      <c r="E10" s="9" t="n">
        <v>18063.9</v>
      </c>
      <c r="F10" s="8" t="n">
        <v>17898.61</v>
      </c>
      <c r="G10" s="8" t="n">
        <v>17334.95</v>
      </c>
      <c r="H10" s="8" t="n">
        <v>16840.89</v>
      </c>
      <c r="I10" s="8" t="n">
        <v>17117.23</v>
      </c>
      <c r="J10" s="8" t="n">
        <v>16478.92</v>
      </c>
      <c r="K10" s="8" t="n">
        <v>16912.02</v>
      </c>
      <c r="L10" s="9" t="n">
        <v>16373.5</v>
      </c>
      <c r="M10" s="8" t="n">
        <v>16079.18</v>
      </c>
      <c r="N10" s="8" t="n">
        <v>15987.17</v>
      </c>
      <c r="O10" s="8" t="n">
        <v>15180.64</v>
      </c>
      <c r="P10" s="8" t="n">
        <v>13891.28</v>
      </c>
      <c r="Q10" s="8" t="n">
        <v>14478.26</v>
      </c>
      <c r="R10" s="8" t="n">
        <v>14990.29</v>
      </c>
      <c r="S10" s="8" t="n">
        <v>15587.49</v>
      </c>
      <c r="T10" s="8" t="n">
        <v>15098.94</v>
      </c>
      <c r="U10" s="9" t="n">
        <v>14441.7</v>
      </c>
      <c r="V10" s="8" t="n">
        <v>15079.85</v>
      </c>
      <c r="W10" s="8" t="n">
        <v>14665.79</v>
      </c>
      <c r="X10" s="8" t="n">
        <v>14311.11</v>
      </c>
      <c r="Y10" s="8" t="n">
        <v>14616.09</v>
      </c>
      <c r="Z10" s="8" t="n">
        <v>13521.19</v>
      </c>
      <c r="AA10" s="8" t="n">
        <v>13510.33</v>
      </c>
      <c r="AB10" s="8" t="n">
        <v>12142.64</v>
      </c>
      <c r="AC10" s="8" t="n">
        <v>11522.99</v>
      </c>
      <c r="AD10" s="8" t="n">
        <v>12712.18</v>
      </c>
      <c r="AE10" s="8" t="n">
        <v>13346.04</v>
      </c>
      <c r="AF10" s="8" t="n">
        <v>12712.58</v>
      </c>
      <c r="AG10" s="8" t="n">
        <v>14012.79</v>
      </c>
      <c r="AH10" s="8" t="n">
        <v>13908.52</v>
      </c>
      <c r="AI10" s="8" t="n">
        <v>14870.57</v>
      </c>
      <c r="AJ10" s="9" t="n">
        <v>14775.6</v>
      </c>
      <c r="AK10" s="8" t="n">
        <v>15041.55</v>
      </c>
      <c r="AL10" s="8" t="n">
        <v>15805.33</v>
      </c>
      <c r="AM10" s="8" t="n">
        <v>15035.46</v>
      </c>
      <c r="AN10" s="8" t="n">
        <v>15769.42</v>
      </c>
      <c r="AO10" s="8" t="n">
        <v>15390.88</v>
      </c>
      <c r="AP10" s="8" t="n">
        <v>15850.89</v>
      </c>
      <c r="AQ10" s="8" t="n">
        <v>15576.14</v>
      </c>
      <c r="AR10" s="8" t="n">
        <v>15459.73</v>
      </c>
      <c r="AS10" s="8" t="n">
        <v>15635.69</v>
      </c>
      <c r="AT10" s="9" t="n">
        <v>15141.9</v>
      </c>
      <c r="AU10" s="9" t="n">
        <v>14699.6</v>
      </c>
      <c r="AV10" s="9" t="n">
        <v>14369.2</v>
      </c>
      <c r="AW10" s="8" t="n">
        <v>14053.98</v>
      </c>
      <c r="AX10" s="8" t="n">
        <v>14205.32</v>
      </c>
      <c r="AY10" s="8" t="n">
        <v>13574.18</v>
      </c>
      <c r="AZ10" s="9" t="n">
        <v>11752.4</v>
      </c>
      <c r="BA10" s="8" t="n">
        <v>12241.18</v>
      </c>
      <c r="BB10" s="8" t="n">
        <v>12567.73</v>
      </c>
      <c r="BC10" s="9" t="n">
        <v>11953.2</v>
      </c>
      <c r="BD10" s="8" t="n">
        <v>11680.93</v>
      </c>
      <c r="BE10" s="9" t="n">
        <v>11296.3</v>
      </c>
      <c r="BF10" s="8" t="n">
        <v>10824.93</v>
      </c>
      <c r="BG10" s="8" t="n">
        <v>10168.05</v>
      </c>
      <c r="BH10" s="8" t="n">
        <v>11734.19</v>
      </c>
      <c r="BI10" s="8" t="n">
        <v>12900.35</v>
      </c>
      <c r="BJ10" s="8" t="n">
        <v>13175.56</v>
      </c>
      <c r="BK10" s="8" t="n">
        <v>12760.84</v>
      </c>
      <c r="BL10" s="8" t="n">
        <v>12618.58</v>
      </c>
      <c r="BM10" s="8" t="n">
        <v>12180.93</v>
      </c>
      <c r="BN10" s="9" t="n">
        <v>11841.6</v>
      </c>
      <c r="BO10" s="8" t="n">
        <v>12156.53</v>
      </c>
      <c r="BP10" s="8" t="n">
        <v>12312.86</v>
      </c>
      <c r="BQ10" s="9" t="n">
        <v>11623.3</v>
      </c>
      <c r="BR10" s="8" t="n">
        <v>12209.69</v>
      </c>
      <c r="BS10" s="8" t="n">
        <v>11875.79</v>
      </c>
      <c r="BT10" s="8" t="n">
        <v>11801.38</v>
      </c>
      <c r="BU10" s="8" t="n">
        <v>11508.02</v>
      </c>
      <c r="BV10" s="8" t="n">
        <v>10798.35</v>
      </c>
      <c r="BW10" s="8" t="n">
        <v>11349.29</v>
      </c>
      <c r="BX10" s="8" t="n">
        <v>11363.61</v>
      </c>
      <c r="BY10" s="8" t="n">
        <v>12346.28</v>
      </c>
      <c r="BZ10" s="8" t="n">
        <v>12240.05</v>
      </c>
      <c r="CA10" s="8" t="n">
        <v>12481.09</v>
      </c>
      <c r="CB10" s="8" t="n">
        <v>12181.24</v>
      </c>
      <c r="CC10" s="8" t="n">
        <v>12331.91</v>
      </c>
      <c r="CD10" s="8" t="n">
        <v>12615.47</v>
      </c>
      <c r="CE10" s="8" t="n">
        <v>12333.86</v>
      </c>
      <c r="CF10" s="8" t="n">
        <v>12560.24</v>
      </c>
      <c r="CG10" s="8" t="n">
        <v>13153.96</v>
      </c>
      <c r="CH10" s="8" t="n">
        <v>12525.68</v>
      </c>
      <c r="CI10" s="9" t="n">
        <v>12327.8</v>
      </c>
      <c r="CJ10" s="8" t="n">
        <v>12199.83</v>
      </c>
      <c r="CK10" s="8" t="n">
        <v>12017.35</v>
      </c>
      <c r="CL10" s="8" t="n">
        <v>11725.62</v>
      </c>
      <c r="CM10" s="8" t="n">
        <v>11730.04</v>
      </c>
      <c r="CN10" s="8" t="n">
        <v>11401.16</v>
      </c>
      <c r="CO10" s="8" t="n">
        <v>11421.36</v>
      </c>
      <c r="CP10" s="8" t="n">
        <v>11016.99</v>
      </c>
      <c r="CQ10" s="8" t="n">
        <v>10743.62</v>
      </c>
      <c r="CR10" s="8" t="n">
        <v>10455.79</v>
      </c>
      <c r="CS10" s="8" t="n">
        <v>10308.38</v>
      </c>
      <c r="CT10" s="8" t="n">
        <v>10017.79</v>
      </c>
      <c r="CU10" s="8" t="n">
        <v>9686.559999999999</v>
      </c>
      <c r="CV10" s="9" t="n">
        <v>9883.4</v>
      </c>
      <c r="CW10" s="8" t="n">
        <v>10089.79</v>
      </c>
      <c r="CX10" s="8" t="n">
        <v>9967.34</v>
      </c>
      <c r="CY10" s="8" t="n">
        <v>9960.27</v>
      </c>
      <c r="CZ10" s="8" t="n">
        <v>9479.83</v>
      </c>
      <c r="DA10" s="9" t="n">
        <v>9809.1</v>
      </c>
      <c r="DB10" s="8" t="n">
        <v>9899.02</v>
      </c>
      <c r="DC10" s="9" t="n">
        <v>9620.5</v>
      </c>
      <c r="DD10" s="8" t="n">
        <v>9032.76</v>
      </c>
      <c r="DE10" s="8" t="n">
        <v>9201.33</v>
      </c>
      <c r="DF10" s="8" t="n">
        <v>9918.59</v>
      </c>
      <c r="DG10" s="8" t="n">
        <v>10054.05</v>
      </c>
      <c r="DH10" s="8" t="n">
        <v>10212.93</v>
      </c>
      <c r="DI10" s="8" t="n">
        <v>9472.48</v>
      </c>
      <c r="DJ10" s="8" t="n">
        <v>9979.18</v>
      </c>
      <c r="DK10" s="8" t="n">
        <v>10771.56</v>
      </c>
      <c r="DL10" s="8" t="n">
        <v>10552.46</v>
      </c>
      <c r="DM10" s="8" t="n">
        <v>10860.17</v>
      </c>
      <c r="DN10" s="8" t="n">
        <v>10916.04</v>
      </c>
      <c r="DO10" s="8" t="n">
        <v>10487.84</v>
      </c>
      <c r="DP10" s="8" t="n">
        <v>10649.62</v>
      </c>
      <c r="DQ10" s="8" t="n">
        <v>10048.88</v>
      </c>
      <c r="DR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317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irst Eagle Overseas Variable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3172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1</v>
      </c>
      <c r="C8" s="6" t="n">
        <v>0.0366</v>
      </c>
      <c r="D8" s="6" t="n">
        <v>0.0443</v>
      </c>
    </row>
    <row r="9">
      <c r="A9" s="4" t="inlineStr">
        <is>
          <t>MSCI EAFE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EAFE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382</v>
      </c>
      <c r="C12" s="6" t="n">
        <v>0.0473</v>
      </c>
      <c r="D12" s="6" t="n">
        <v>0.05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31720</t>
        </is>
      </c>
      <c r="B1" s="2" t="inlineStr">
        <is>
          <t>Dec. 31, 2024</t>
        </is>
      </c>
    </row>
    <row r="2">
      <c r="A2" s="4" t="inlineStr">
        <is>
          <t>Commodity, Gold bullion, Commodities, 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8</v>
      </c>
    </row>
    <row r="5">
      <c r="A5" s="4" t="inlineStr">
        <is>
          <t>Common Stock, Imperial Oil Ltd., Oil, Gas &amp; Consumable Fuels, Canad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ommon Stock, British American Tobacco plc, Tobacco, United Kingdom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ommon Stock, Danone SA, Food Products, Franc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ommon Stock, Unilever plc, Personal Care Products, United Kingdo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ommon Stock, Shell plc, Oil, Gas &amp; Consumable Fuels,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10" t="n">
        <v>0.02</v>
      </c>
    </row>
    <row r="20">
      <c r="A20" s="4" t="inlineStr">
        <is>
          <t>Common Stock, Cie Financiere Richemont SA (Registered), Textiles, Apparel &amp; Luxury Goods, Switzerla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10" t="n">
        <v>0.02</v>
      </c>
    </row>
    <row r="23">
      <c r="A23" s="4" t="inlineStr">
        <is>
          <t>Common Stock, Prosus NV, Broadline Retail, Chin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10" t="n">
        <v>0.02</v>
      </c>
    </row>
    <row r="26">
      <c r="A26" s="4" t="inlineStr">
        <is>
          <t>Common Stock, Willis Towers Watson plc, Insurance, United Stat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ommon Stock, Reckitt Benckiser Group plc, Household Products, United Kingdom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Percent of Total Investments</t>
        </is>
      </c>
      <c r="B32" s="6" t="n">
        <v>0.325</v>
      </c>
    </row>
    <row r="33">
      <c r="A33" s="4" t="inlineStr">
        <is>
          <t>Sector Others</t>
        </is>
      </c>
      <c r="B33" s="4" t="inlineStr">
        <is>
          <t xml:space="preserve"> </t>
        </is>
      </c>
    </row>
    <row r="34">
      <c r="A34" s="3" t="inlineStr">
        <is>
          <t>Holdings [Line Items]</t>
        </is>
      </c>
      <c r="B34" s="4" t="inlineStr">
        <is>
          <t xml:space="preserve"> </t>
        </is>
      </c>
    </row>
    <row r="35">
      <c r="A35" s="4" t="inlineStr">
        <is>
          <t>Percent of Net Asset Value</t>
        </is>
      </c>
      <c r="B35" s="6" t="n">
        <v>0.013</v>
      </c>
    </row>
    <row r="36">
      <c r="A36" s="4" t="inlineStr">
        <is>
          <t>Country Others</t>
        </is>
      </c>
      <c r="B36" s="4" t="inlineStr">
        <is>
          <t xml:space="preserve"> </t>
        </is>
      </c>
    </row>
    <row r="37">
      <c r="A37" s="3" t="inlineStr">
        <is>
          <t>Holdings [Line Items]</t>
        </is>
      </c>
      <c r="B37" s="4" t="inlineStr">
        <is>
          <t xml:space="preserve"> </t>
        </is>
      </c>
    </row>
    <row r="38">
      <c r="A38" s="4" t="inlineStr">
        <is>
          <t>Percent of Net Asset Value</t>
        </is>
      </c>
      <c r="B38" s="6" t="n">
        <v>0.176</v>
      </c>
    </row>
    <row r="39">
      <c r="A39" s="4" t="inlineStr">
        <is>
          <t>Real Estate</t>
        </is>
      </c>
      <c r="B39" s="4" t="inlineStr">
        <is>
          <t xml:space="preserve"> </t>
        </is>
      </c>
    </row>
    <row r="40">
      <c r="A40" s="3" t="inlineStr">
        <is>
          <t>Holdings [Line Items]</t>
        </is>
      </c>
      <c r="B40" s="4" t="inlineStr">
        <is>
          <t xml:space="preserve"> </t>
        </is>
      </c>
    </row>
    <row r="41">
      <c r="A41" s="4" t="inlineStr">
        <is>
          <t>Percent of Net Asset Value</t>
        </is>
      </c>
      <c r="B41" s="6" t="n">
        <v>0.026</v>
      </c>
    </row>
    <row r="42">
      <c r="A42" s="4" t="inlineStr">
        <is>
          <t>Health Care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Net Asset Value</t>
        </is>
      </c>
      <c r="B44" s="10" t="n">
        <v>0.04</v>
      </c>
    </row>
    <row r="45">
      <c r="A45" s="4" t="inlineStr">
        <is>
          <t>Information Technology</t>
        </is>
      </c>
      <c r="B45" s="4" t="inlineStr">
        <is>
          <t xml:space="preserve"> </t>
        </is>
      </c>
    </row>
    <row r="46">
      <c r="A46" s="3" t="inlineStr">
        <is>
          <t>Holdings [Line Items]</t>
        </is>
      </c>
      <c r="B46" s="4" t="inlineStr">
        <is>
          <t xml:space="preserve"> </t>
        </is>
      </c>
    </row>
    <row r="47">
      <c r="A47" s="4" t="inlineStr">
        <is>
          <t>Percent of Net Asset Value</t>
        </is>
      </c>
      <c r="B47" s="6" t="n">
        <v>0.051</v>
      </c>
    </row>
    <row r="48">
      <c r="A48" s="4" t="inlineStr">
        <is>
          <t>Energy</t>
        </is>
      </c>
      <c r="B48" s="4" t="inlineStr">
        <is>
          <t xml:space="preserve"> </t>
        </is>
      </c>
    </row>
    <row r="49">
      <c r="A49" s="3" t="inlineStr">
        <is>
          <t>Holdings [Line Items]</t>
        </is>
      </c>
      <c r="B49" s="4" t="inlineStr">
        <is>
          <t xml:space="preserve"> </t>
        </is>
      </c>
    </row>
    <row r="50">
      <c r="A50" s="4" t="inlineStr">
        <is>
          <t>Percent of Net Asset Value</t>
        </is>
      </c>
      <c r="B50" s="6" t="n">
        <v>0.053</v>
      </c>
    </row>
    <row r="51">
      <c r="A51" s="4" t="inlineStr">
        <is>
          <t>Materials</t>
        </is>
      </c>
      <c r="B51" s="4" t="inlineStr">
        <is>
          <t xml:space="preserve"> </t>
        </is>
      </c>
    </row>
    <row r="52">
      <c r="A52" s="3" t="inlineStr">
        <is>
          <t>Holdings [Line Items]</t>
        </is>
      </c>
      <c r="B52" s="4" t="inlineStr">
        <is>
          <t xml:space="preserve"> </t>
        </is>
      </c>
    </row>
    <row r="53">
      <c r="A53" s="4" t="inlineStr">
        <is>
          <t>Percent of Net Asset Value</t>
        </is>
      </c>
      <c r="B53" s="6" t="n">
        <v>0.077</v>
      </c>
    </row>
    <row r="54">
      <c r="A54" s="4" t="inlineStr">
        <is>
          <t>Consumer Discretionary</t>
        </is>
      </c>
      <c r="B54" s="4" t="inlineStr">
        <is>
          <t xml:space="preserve"> </t>
        </is>
      </c>
    </row>
    <row r="55">
      <c r="A55" s="3" t="inlineStr">
        <is>
          <t>Holdings [Line Items]</t>
        </is>
      </c>
      <c r="B55" s="4" t="inlineStr">
        <is>
          <t xml:space="preserve"> </t>
        </is>
      </c>
    </row>
    <row r="56">
      <c r="A56" s="4" t="inlineStr">
        <is>
          <t>Percent of Net Asset Value</t>
        </is>
      </c>
      <c r="B56" s="6" t="n">
        <v>0.093</v>
      </c>
    </row>
    <row r="57">
      <c r="A57" s="4" t="inlineStr">
        <is>
          <t>Commodities</t>
        </is>
      </c>
      <c r="B57" s="4" t="inlineStr">
        <is>
          <t xml:space="preserve"> </t>
        </is>
      </c>
    </row>
    <row r="58">
      <c r="A58" s="3" t="inlineStr">
        <is>
          <t>Holdings [Line Items]</t>
        </is>
      </c>
      <c r="B58" s="4" t="inlineStr">
        <is>
          <t xml:space="preserve"> </t>
        </is>
      </c>
    </row>
    <row r="59">
      <c r="A59" s="4" t="inlineStr">
        <is>
          <t>Percent of Net Asset Value</t>
        </is>
      </c>
      <c r="B59" s="6" t="n">
        <v>0.128</v>
      </c>
    </row>
    <row r="60">
      <c r="A60" s="4" t="inlineStr">
        <is>
          <t>Financials</t>
        </is>
      </c>
      <c r="B60" s="4" t="inlineStr">
        <is>
          <t xml:space="preserve"> </t>
        </is>
      </c>
    </row>
    <row r="61">
      <c r="A61" s="3" t="inlineStr">
        <is>
          <t>Holdings [Line Items]</t>
        </is>
      </c>
      <c r="B61" s="4" t="inlineStr">
        <is>
          <t xml:space="preserve"> </t>
        </is>
      </c>
    </row>
    <row r="62">
      <c r="A62" s="4" t="inlineStr">
        <is>
          <t>Percent of Net Asset Value</t>
        </is>
      </c>
      <c r="B62" s="6" t="n">
        <v>0.139</v>
      </c>
    </row>
    <row r="63">
      <c r="A63" s="4" t="inlineStr">
        <is>
          <t>Industrials</t>
        </is>
      </c>
      <c r="B63" s="4" t="inlineStr">
        <is>
          <t xml:space="preserve"> </t>
        </is>
      </c>
    </row>
    <row r="64">
      <c r="A64" s="3" t="inlineStr">
        <is>
          <t>Holdings [Line Items]</t>
        </is>
      </c>
      <c r="B64" s="4" t="inlineStr">
        <is>
          <t xml:space="preserve"> </t>
        </is>
      </c>
    </row>
    <row r="65">
      <c r="A65" s="4" t="inlineStr">
        <is>
          <t>Percent of Net Asset Value</t>
        </is>
      </c>
      <c r="B65" s="6" t="n">
        <v>0.144</v>
      </c>
    </row>
    <row r="66">
      <c r="A66" s="4" t="inlineStr">
        <is>
          <t>Consumer Staples</t>
        </is>
      </c>
      <c r="B66" s="4" t="inlineStr">
        <is>
          <t xml:space="preserve"> </t>
        </is>
      </c>
    </row>
    <row r="67">
      <c r="A67" s="3" t="inlineStr">
        <is>
          <t>Holdings [Line Items]</t>
        </is>
      </c>
      <c r="B67" s="4" t="inlineStr">
        <is>
          <t xml:space="preserve"> </t>
        </is>
      </c>
    </row>
    <row r="68">
      <c r="A68" s="4" t="inlineStr">
        <is>
          <t>Percent of Net Asset Value</t>
        </is>
      </c>
      <c r="B68" s="6" t="n">
        <v>0.216</v>
      </c>
    </row>
    <row r="69">
      <c r="A69" s="4" t="inlineStr">
        <is>
          <t>Japan</t>
        </is>
      </c>
      <c r="B69" s="4" t="inlineStr">
        <is>
          <t xml:space="preserve"> </t>
        </is>
      </c>
    </row>
    <row r="70">
      <c r="A70" s="3" t="inlineStr">
        <is>
          <t>Holdings [Line Items]</t>
        </is>
      </c>
      <c r="B70" s="4" t="inlineStr">
        <is>
          <t xml:space="preserve"> </t>
        </is>
      </c>
    </row>
    <row r="71">
      <c r="A71" s="4" t="inlineStr">
        <is>
          <t>Percent of Net Asset Value</t>
        </is>
      </c>
      <c r="B71" s="6" t="n">
        <v>0.166</v>
      </c>
    </row>
    <row r="72">
      <c r="A72" s="4" t="inlineStr">
        <is>
          <t>United States</t>
        </is>
      </c>
      <c r="B72" s="4" t="inlineStr">
        <is>
          <t xml:space="preserve"> </t>
        </is>
      </c>
    </row>
    <row r="73">
      <c r="A73" s="3" t="inlineStr">
        <is>
          <t>Holdings [Line Items]</t>
        </is>
      </c>
      <c r="B73" s="4" t="inlineStr">
        <is>
          <t xml:space="preserve"> </t>
        </is>
      </c>
    </row>
    <row r="74">
      <c r="A74" s="4" t="inlineStr">
        <is>
          <t>Percent of Net Asset Value</t>
        </is>
      </c>
      <c r="B74" s="6" t="n">
        <v>0.158</v>
      </c>
    </row>
    <row r="75">
      <c r="A75" s="4" t="inlineStr">
        <is>
          <t>United Kingdom</t>
        </is>
      </c>
      <c r="B75" s="4" t="inlineStr">
        <is>
          <t xml:space="preserve"> </t>
        </is>
      </c>
    </row>
    <row r="76">
      <c r="A76" s="3" t="inlineStr">
        <is>
          <t>Holdings [Line Items]</t>
        </is>
      </c>
      <c r="B76" s="4" t="inlineStr">
        <is>
          <t xml:space="preserve"> </t>
        </is>
      </c>
    </row>
    <row r="77">
      <c r="A77" s="4" t="inlineStr">
        <is>
          <t>Percent of Net Asset Value</t>
        </is>
      </c>
      <c r="B77" s="6" t="n">
        <v>0.141</v>
      </c>
    </row>
    <row r="78">
      <c r="A78" s="4" t="inlineStr">
        <is>
          <t>Canada</t>
        </is>
      </c>
      <c r="B78" s="4" t="inlineStr">
        <is>
          <t xml:space="preserve"> </t>
        </is>
      </c>
    </row>
    <row r="79">
      <c r="A79" s="3" t="inlineStr">
        <is>
          <t>Holdings [Line Items]</t>
        </is>
      </c>
      <c r="B79" s="4" t="inlineStr">
        <is>
          <t xml:space="preserve"> </t>
        </is>
      </c>
    </row>
    <row r="80">
      <c r="A80" s="4" t="inlineStr">
        <is>
          <t>Percent of Net Asset Value</t>
        </is>
      </c>
      <c r="B80" s="10" t="n">
        <v>0.08</v>
      </c>
    </row>
    <row r="81">
      <c r="A81" s="4" t="inlineStr">
        <is>
          <t>France</t>
        </is>
      </c>
      <c r="B81" s="4" t="inlineStr">
        <is>
          <t xml:space="preserve"> </t>
        </is>
      </c>
    </row>
    <row r="82">
      <c r="A82" s="3" t="inlineStr">
        <is>
          <t>Holdings [Line Items]</t>
        </is>
      </c>
      <c r="B82" s="4" t="inlineStr">
        <is>
          <t xml:space="preserve"> </t>
        </is>
      </c>
    </row>
    <row r="83">
      <c r="A83" s="4" t="inlineStr">
        <is>
          <t>Percent of Net Asset Value</t>
        </is>
      </c>
      <c r="B83" s="6" t="n">
        <v>0.058</v>
      </c>
    </row>
    <row r="84">
      <c r="A84" s="4" t="inlineStr">
        <is>
          <t>South Korea</t>
        </is>
      </c>
      <c r="B84" s="4" t="inlineStr">
        <is>
          <t xml:space="preserve"> </t>
        </is>
      </c>
    </row>
    <row r="85">
      <c r="A85" s="3" t="inlineStr">
        <is>
          <t>Holdings [Line Items]</t>
        </is>
      </c>
      <c r="B85" s="4" t="inlineStr">
        <is>
          <t xml:space="preserve"> </t>
        </is>
      </c>
    </row>
    <row r="86">
      <c r="A86" s="4" t="inlineStr">
        <is>
          <t>Percent of Net Asset Value</t>
        </is>
      </c>
      <c r="B86" s="6" t="n">
        <v>0.054</v>
      </c>
    </row>
    <row r="87">
      <c r="A87" s="4" t="inlineStr">
        <is>
          <t>Switzerland</t>
        </is>
      </c>
      <c r="B87" s="4" t="inlineStr">
        <is>
          <t xml:space="preserve"> </t>
        </is>
      </c>
    </row>
    <row r="88">
      <c r="A88" s="3" t="inlineStr">
        <is>
          <t>Holdings [Line Items]</t>
        </is>
      </c>
      <c r="B88" s="4" t="inlineStr">
        <is>
          <t xml:space="preserve"> </t>
        </is>
      </c>
    </row>
    <row r="89">
      <c r="A89" s="4" t="inlineStr">
        <is>
          <t>Percent of Net Asset Value</t>
        </is>
      </c>
      <c r="B89" s="6" t="n">
        <v>0.051</v>
      </c>
    </row>
    <row r="90">
      <c r="A90" s="4" t="inlineStr">
        <is>
          <t>Hong Kong</t>
        </is>
      </c>
      <c r="B90" s="4" t="inlineStr">
        <is>
          <t xml:space="preserve"> </t>
        </is>
      </c>
    </row>
    <row r="91">
      <c r="A91" s="3" t="inlineStr">
        <is>
          <t>Holdings [Line Items]</t>
        </is>
      </c>
      <c r="B91" s="4" t="inlineStr">
        <is>
          <t xml:space="preserve"> </t>
        </is>
      </c>
    </row>
    <row r="92">
      <c r="A92" s="4" t="inlineStr">
        <is>
          <t>Percent of Net Asset Value</t>
        </is>
      </c>
      <c r="B92" s="6" t="n">
        <v>0.034</v>
      </c>
    </row>
    <row r="93">
      <c r="A93" s="4" t="inlineStr">
        <is>
          <t>China</t>
        </is>
      </c>
      <c r="B93" s="4" t="inlineStr">
        <is>
          <t xml:space="preserve"> </t>
        </is>
      </c>
    </row>
    <row r="94">
      <c r="A94" s="3" t="inlineStr">
        <is>
          <t>Holdings [Line Items]</t>
        </is>
      </c>
      <c r="B94" s="4" t="inlineStr">
        <is>
          <t xml:space="preserve"> </t>
        </is>
      </c>
    </row>
    <row r="95">
      <c r="A95" s="4" t="inlineStr">
        <is>
          <t>Percent of Net Asset Value</t>
        </is>
      </c>
      <c r="B95" s="6" t="n">
        <v>0.032</v>
      </c>
    </row>
    <row r="96">
      <c r="A96" s="4" t="inlineStr">
        <is>
          <t>Sweden</t>
        </is>
      </c>
      <c r="B96" s="4" t="inlineStr">
        <is>
          <t xml:space="preserve"> </t>
        </is>
      </c>
    </row>
    <row r="97">
      <c r="A97" s="3" t="inlineStr">
        <is>
          <t>Holdings [Line Items]</t>
        </is>
      </c>
      <c r="B97" s="4" t="inlineStr">
        <is>
          <t xml:space="preserve"> </t>
        </is>
      </c>
    </row>
    <row r="98">
      <c r="A98" s="4" t="inlineStr">
        <is>
          <t>Percent of Net Asset Value</t>
        </is>
      </c>
      <c r="B98" s="10" t="n">
        <v>0.03</v>
      </c>
    </row>
    <row r="99">
      <c r="A99" s="4" t="inlineStr">
        <is>
          <t>Common Stock</t>
        </is>
      </c>
      <c r="B99" s="4" t="inlineStr">
        <is>
          <t xml:space="preserve"> </t>
        </is>
      </c>
    </row>
    <row r="100">
      <c r="A100" s="3" t="inlineStr">
        <is>
          <t>Holdings [Line Items]</t>
        </is>
      </c>
      <c r="B100" s="4" t="inlineStr">
        <is>
          <t xml:space="preserve"> </t>
        </is>
      </c>
    </row>
    <row r="101">
      <c r="A101" s="4" t="inlineStr">
        <is>
          <t>Percent of Net Asset Value</t>
        </is>
      </c>
      <c r="B101" s="6" t="n">
        <v>0.852</v>
      </c>
    </row>
    <row r="102">
      <c r="A102" s="4" t="inlineStr">
        <is>
          <t>Commodity</t>
        </is>
      </c>
      <c r="B102" s="4" t="inlineStr">
        <is>
          <t xml:space="preserve"> </t>
        </is>
      </c>
    </row>
    <row r="103">
      <c r="A103" s="3" t="inlineStr">
        <is>
          <t>Holdings [Line Items]</t>
        </is>
      </c>
      <c r="B103" s="4" t="inlineStr">
        <is>
          <t xml:space="preserve"> </t>
        </is>
      </c>
    </row>
    <row r="104">
      <c r="A104" s="4" t="inlineStr">
        <is>
          <t>Percent of Net Asset Value</t>
        </is>
      </c>
      <c r="B104" s="6" t="n">
        <v>0.128</v>
      </c>
    </row>
    <row r="105">
      <c r="A105" s="4" t="inlineStr">
        <is>
          <t>Short-Term Investment</t>
        </is>
      </c>
      <c r="B105" s="4" t="inlineStr">
        <is>
          <t xml:space="preserve"> </t>
        </is>
      </c>
    </row>
    <row r="106">
      <c r="A106" s="3" t="inlineStr">
        <is>
          <t>Holdings [Line Items]</t>
        </is>
      </c>
      <c r="B106" s="4" t="inlineStr">
        <is>
          <t xml:space="preserve"> </t>
        </is>
      </c>
    </row>
    <row r="107">
      <c r="A107" s="4" t="inlineStr">
        <is>
          <t>Percent of Net Asset Value</t>
        </is>
      </c>
      <c r="B107" s="10" t="n">
        <v>0.02</v>
      </c>
    </row>
    <row r="108">
      <c r="A108" s="4" t="inlineStr">
        <is>
          <t>Sector Short Term Investments</t>
        </is>
      </c>
      <c r="B108" s="4" t="inlineStr">
        <is>
          <t xml:space="preserve"> </t>
        </is>
      </c>
    </row>
    <row r="109">
      <c r="A109" s="3" t="inlineStr">
        <is>
          <t>Holdings [Line Items]</t>
        </is>
      </c>
      <c r="B109" s="4" t="inlineStr">
        <is>
          <t xml:space="preserve"> </t>
        </is>
      </c>
    </row>
    <row r="110">
      <c r="A110" s="4" t="inlineStr">
        <is>
          <t>Percent of Net Asset Value</t>
        </is>
      </c>
      <c r="B110" s="10" t="n">
        <v>0.02</v>
      </c>
    </row>
    <row r="111">
      <c r="A111" s="4" t="inlineStr">
        <is>
          <t>Country Short Term Investments</t>
        </is>
      </c>
      <c r="B111" s="4" t="inlineStr">
        <is>
          <t xml:space="preserve"> </t>
        </is>
      </c>
    </row>
    <row r="112">
      <c r="A112" s="3" t="inlineStr">
        <is>
          <t>Holdings [Line Items]</t>
        </is>
      </c>
      <c r="B112" s="4" t="inlineStr">
        <is>
          <t xml:space="preserve"> </t>
        </is>
      </c>
    </row>
    <row r="113">
      <c r="A113" s="4" t="inlineStr">
        <is>
          <t>Percent of Net Asset Value</t>
        </is>
      </c>
      <c r="B113" s="10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4:53:05Z</dcterms:created>
  <dcterms:modified xmlns:dcterms="http://purl.org/dc/terms/" xmlns:xsi="http://www.w3.org/2001/XMLSchema-instance" xsi:type="dcterms:W3CDTF">2025-03-07T14:53:05Z</dcterms:modified>
</cp:coreProperties>
</file>